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mbus Inc.</t>
        </is>
      </c>
    </row>
    <row r="8">
      <c r="A8" s="4" t="inlineStr">
        <is>
          <t>Entity Central Index Key</t>
        </is>
      </c>
      <c r="B8" s="4" t="inlineStr">
        <is>
          <t>0000917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Value of initial fixed $100
Year Reported Summary Compensation Table Total for PEO Compensation Actually Paid to PEO (5) Average Reported Summary Compensation Table Total for Non-PEO NEOs (1) Average Actually Paid to other NEOs (1)(5) Company Total Shareholder Return Peer Group Shareholder Return (3) Net Income (in millions) PF Op Income (in millions)
2022 $ 7,130,474 $ 19,432,713 $ 3,160,306 $ 5,746,805 $ 260.04 $ 137.05 $ (14.3 ) $ 256.2
2021 $ 5,761,497 $ 13,591,885 $ 1,538,175 $ 1,940,042 $ 213.36 $ 219.49 $ 18.3 $ 210.5
2020 $ 5,377,663 $ 6,454,443 $ 2,291,740 $ 2,827,485 $ 126.75 $ 145.23 $ (40.5 ) $ 181.8
(1) The NEOs for each applicable year are:
• 2022: PEO: Luc Seraphin. Other NEOs: Desmond Lynch, Sean Fan, John Shinn, and Keith Jones. Mr. Jones resigned from his position as Vice President, Finance, and Interim Chief Financial Officer effective as of August 5, 2022
• 2021: PEO: Luc Seraphin. Other NEOs: Sean Fan, John Shinn, Keith Jones, Jae Kim, and Rahul Mathur. Mr. Kim resigned from his position as Senior Vice President, General Counsel and Secretary effective as of February 19, 2021. Mr. Mathur resigned from his position of Senior Vice President, Finance and Chief Financial Officer effective as of November 15, 2021
• 2020: PEO: Luc Seraphin. Other NEOs: Sean Fan, Jae Kim, and Rahul Mathur
(2) Cumulative TSR is measured as of a base period of December 31, 2019
(3) The peer group used for relative TSR is the RDG Semiconductor Composite Index, comprising 77 constituent companies, which is the same peer group the Company uses for its Item 201(e) of Regulation S-K
(4) The Company-selected measure is pro-forma Pro-forma non-GAAP non-cash one-time one-time pro-forma .
(5) The SEC rules require that certain adjustments be made to the Summary Compensation Table totals to determine CAP, as reported in the Pay versus Performance table above. The following table details the applicable adjustments that were made to determine CA P (a djustments for pension or dividend payments are not covered, as Rambus does not have supplemental executive requirement plans and does not pay dividends on equity award s, and d ue to rounding, the calculated final value of the numbers shown in the following table may not be the precise values reported above ):
Equity Awards
Year Executives SCT Total Deduct SCT Stock &amp; Option Add Year-End Add Change in Add Change Granted in Add Change in
2022 PEO $ 7,130,474 $ 5,857,203 $ 8,872,767 $ 3,476,967 $ 0 $ 5,809,709
Other NEOs* $ 3,160,306 $ 2,492,078 $ 4,235,555 $ 430,855 $ 0 $ 412,167
2021 PEO $ 5,761,497 $ 4,511,773 $ 6,755,857 $ 3,551,346 $ 0 $ 2,034,959
Other NEOs* $ 1,538,175 $ 1,055,024 $ 774,181 $ 324,841 $ 0 $ 357,869
2020 PEO $ 5,377,663 $ 4,050,500 $ 4,009,500 $ 1,041,477 $ 0 $ 76,303
Other NEOs* $ 2,291,740 $ 1,369,477 $ 1,377,093 $ 507,449 $ 0 $ 20,680 </t>
        </is>
      </c>
      <c r="C4" s="4" t="inlineStr">
        <is>
          <t xml:space="preserve"> </t>
        </is>
      </c>
      <c r="D4" s="4" t="inlineStr">
        <is>
          <t xml:space="preserve"> </t>
        </is>
      </c>
    </row>
    <row r="5">
      <c r="A5" s="4" t="inlineStr">
        <is>
          <t>Company Selected Measure Name</t>
        </is>
      </c>
      <c r="B5" s="4" t="inlineStr">
        <is>
          <t>pro-forma operating income</t>
        </is>
      </c>
      <c r="C5" s="4" t="inlineStr">
        <is>
          <t xml:space="preserve"> </t>
        </is>
      </c>
      <c r="D5" s="4" t="inlineStr">
        <is>
          <t xml:space="preserve"> </t>
        </is>
      </c>
    </row>
    <row r="6">
      <c r="A6" s="4" t="inlineStr">
        <is>
          <t>Named Executive Officers, Footnote [Text Block]</t>
        </is>
      </c>
      <c r="B6" s="4" t="inlineStr">
        <is>
          <t xml:space="preserve">(1) The NEOs for each applicable year are:
• 2022: PEO: Luc Seraphin. Other NEOs: Desmond Lynch, Sean Fan, John Shinn, and Keith Jones. Mr. Jones resigned from his position as Vice President, Finance, and Interim Chief Financial Officer effective as of August 5, 2022
• 2021: PEO: Luc Seraphin. Other NEOs: Sean Fan, John Shinn, Keith Jones, Jae Kim, and Rahul Mathur. Mr. Kim resigned from his position as Senior Vice President, General Counsel and Secretary effective as of February 19, 2021. Mr. Mathur resigned from his position of Senior Vice President, Finance and Chief Financial Officer effective as of November 15, 2021
• 2020: PEO: Luc Seraphin. Other NEOs: Sean Fan, Jae Kim, and Rahul Mathur </t>
        </is>
      </c>
      <c r="C6" s="4" t="inlineStr">
        <is>
          <t xml:space="preserve"> </t>
        </is>
      </c>
      <c r="D6" s="4" t="inlineStr">
        <is>
          <t xml:space="preserve"> </t>
        </is>
      </c>
    </row>
    <row r="7">
      <c r="A7" s="4" t="inlineStr">
        <is>
          <t>Peer Group Issuers, Footnote [Text Block]</t>
        </is>
      </c>
      <c r="B7" s="4" t="inlineStr">
        <is>
          <t xml:space="preserve">The peer group used for relative TSR is the RDG Semiconductor Composite Index, comprising 77 constituent companies, which is the same peer group the Company uses for its Item 201(e) of Regulation S-K </t>
        </is>
      </c>
      <c r="C7" s="4" t="inlineStr">
        <is>
          <t xml:space="preserve"> </t>
        </is>
      </c>
      <c r="D7" s="4" t="inlineStr">
        <is>
          <t xml:space="preserve"> </t>
        </is>
      </c>
    </row>
    <row r="8">
      <c r="A8" s="4" t="inlineStr">
        <is>
          <t>PEO Total Compensation Amount</t>
        </is>
      </c>
      <c r="B8" s="5" t="n">
        <v>7130474</v>
      </c>
      <c r="C8" s="5" t="n">
        <v>5761497</v>
      </c>
      <c r="D8" s="5" t="n">
        <v>5377663</v>
      </c>
    </row>
    <row r="9">
      <c r="A9" s="4" t="inlineStr">
        <is>
          <t>PEO Actually Paid Compensation Amount</t>
        </is>
      </c>
      <c r="B9" s="5" t="n">
        <v>19432713</v>
      </c>
      <c r="C9" s="6" t="n">
        <v>13591885</v>
      </c>
      <c r="D9" s="6" t="n">
        <v>6454443</v>
      </c>
    </row>
    <row r="10">
      <c r="A10" s="4" t="inlineStr">
        <is>
          <t>Adjustment To PEO Compensation, Footnote [Text Block]</t>
        </is>
      </c>
      <c r="B10"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 P (a djustments for pension or dividend payments are not covered, as Rambus does not have supplemental executive requirement plans and does not pay dividends on equity award s, and d ue to rounding, the calculated final value of the numbers shown in the following table may not be the precise values reported above ):
Equity Awards
Year Executives SCT Total Deduct SCT Stock &amp; Option Add Year-End Add Change in Add Change Granted in Add Change in
2022 PEO $ 7,130,474 $ 5,857,203 $ 8,872,767 $ 3,476,967 $ 0 $ 5,809,709
Other NEOs* $ 3,160,306 $ 2,492,078 $ 4,235,555 $ 430,855 $ 0 $ 412,167
2021 PEO $ 5,761,497 $ 4,511,773 $ 6,755,857 $ 3,551,346 $ 0 $ 2,034,959
Other NEOs* $ 1,538,175 $ 1,055,024 $ 774,181 $ 324,841 $ 0 $ 357,869
2020 PEO $ 5,377,663 $ 4,050,500 $ 4,009,500 $ 1,041,477 $ 0 $ 76,303
Other NEOs* $ 2,291,740 $ 1,369,477 $ 1,377,093 $ 507,449 $ 0 $ 20,680 </t>
        </is>
      </c>
      <c r="C10" s="4" t="inlineStr">
        <is>
          <t xml:space="preserve"> </t>
        </is>
      </c>
      <c r="D10" s="4" t="inlineStr">
        <is>
          <t xml:space="preserve"> </t>
        </is>
      </c>
    </row>
    <row r="11">
      <c r="A11" s="4" t="inlineStr">
        <is>
          <t>Non-PEO NEO Average Total Compensation Amount</t>
        </is>
      </c>
      <c r="B11" s="5" t="n">
        <v>3160306</v>
      </c>
      <c r="C11" s="6" t="n">
        <v>1538175</v>
      </c>
      <c r="D11" s="6" t="n">
        <v>2291740</v>
      </c>
    </row>
    <row r="12">
      <c r="A12" s="4" t="inlineStr">
        <is>
          <t>Non-PEO NEO Average Compensation Actually Paid Amount</t>
        </is>
      </c>
      <c r="B12" s="5" t="n">
        <v>5746805</v>
      </c>
      <c r="C12" s="6" t="n">
        <v>1940042</v>
      </c>
      <c r="D12" s="6" t="n">
        <v>2827485</v>
      </c>
    </row>
    <row r="13">
      <c r="A13" s="4" t="inlineStr">
        <is>
          <t>Adjustment to Non-PEO NEO Compensation Footnote [Text Block]</t>
        </is>
      </c>
      <c r="B13" s="4" t="inlineStr">
        <is>
          <t xml:space="preserve">(5) The SEC rules require that certain adjustments be made to the Summary Compensation Table totals to determine CAP, as reported in the Pay versus Performance table above. The following table details the applicable adjustments that were made to determine CA P (a djustments for pension or dividend payments are not covered, as Rambus does not have supplemental executive requirement plans and does not pay dividends on equity award s, and d ue to rounding, the calculated final value of the numbers shown in the following table may not be the precise values reported above ):
Equity Awards
Year Executives SCT Total Deduct SCT Stock &amp; Option Add Year-End Add Change in Add Change Granted in Add Change in
2022 PEO $ 7,130,474 $ 5,857,203 $ 8,872,767 $ 3,476,967 $ 0 $ 5,809,709
Other NEOs* $ 3,160,306 $ 2,492,078 $ 4,235,555 $ 430,855 $ 0 $ 412,167
2021 PEO $ 5,761,497 $ 4,511,773 $ 6,755,857 $ 3,551,346 $ 0 $ 2,034,959
Other NEOs* $ 1,538,175 $ 1,055,024 $ 774,181 $ 324,841 $ 0 $ 357,869
2020 PEO $ 5,377,663 $ 4,050,500 $ 4,009,500 $ 1,041,477 $ 0 $ 76,303
Other NEOs* $ 2,291,740 $ 1,369,477 $ 1,377,093 $ 507,449 $ 0 $ 20,68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abular List of Performance Measures
Pro-forma
Relative TSR
Product Revenue</t>
        </is>
      </c>
      <c r="C17" s="4" t="inlineStr">
        <is>
          <t xml:space="preserve"> </t>
        </is>
      </c>
      <c r="D17" s="4" t="inlineStr">
        <is>
          <t xml:space="preserve"> </t>
        </is>
      </c>
    </row>
    <row r="18">
      <c r="A18" s="4" t="inlineStr">
        <is>
          <t>Total Shareholder Return Amount</t>
        </is>
      </c>
      <c r="B18" s="7" t="n">
        <v>260.04</v>
      </c>
      <c r="C18" s="8" t="n">
        <v>213.36</v>
      </c>
      <c r="D18" s="8" t="n">
        <v>126.75</v>
      </c>
    </row>
    <row r="19">
      <c r="A19" s="4" t="inlineStr">
        <is>
          <t>Peer Group Total Shareholder Return Amount</t>
        </is>
      </c>
      <c r="B19" s="8" t="n">
        <v>137.05</v>
      </c>
      <c r="C19" s="8" t="n">
        <v>219.49</v>
      </c>
      <c r="D19" s="8" t="n">
        <v>145.23</v>
      </c>
    </row>
    <row r="20">
      <c r="A20" s="4" t="inlineStr">
        <is>
          <t>Net Income (Loss)</t>
        </is>
      </c>
      <c r="B20" s="5" t="n">
        <v>-14300000</v>
      </c>
      <c r="C20" s="5" t="n">
        <v>18300000</v>
      </c>
      <c r="D20" s="5" t="n">
        <v>-40500000</v>
      </c>
    </row>
    <row r="21">
      <c r="A21" s="4" t="inlineStr">
        <is>
          <t>Company Selected Measure Amount</t>
        </is>
      </c>
      <c r="B21" s="9" t="n">
        <v>256.2</v>
      </c>
      <c r="C21" s="9" t="n">
        <v>210.5</v>
      </c>
      <c r="D21" s="9" t="n">
        <v>181.8</v>
      </c>
    </row>
    <row r="22">
      <c r="A22" s="4" t="inlineStr">
        <is>
          <t>PEO Name</t>
        </is>
      </c>
      <c r="B22" s="4" t="inlineStr">
        <is>
          <t>Luc Seraphin</t>
        </is>
      </c>
      <c r="C22" s="4" t="inlineStr">
        <is>
          <t>Luc Seraphin</t>
        </is>
      </c>
      <c r="D22" s="4" t="inlineStr">
        <is>
          <t>Luc Seraphin</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Pro-forma Operating Income</t>
        </is>
      </c>
      <c r="C25" s="4" t="inlineStr">
        <is>
          <t xml:space="preserve"> </t>
        </is>
      </c>
      <c r="D25" s="4" t="inlineStr">
        <is>
          <t xml:space="preserve"> </t>
        </is>
      </c>
    </row>
    <row r="26">
      <c r="A26" s="4" t="inlineStr">
        <is>
          <t>Non-GAAP Measure Description [Text Block]</t>
        </is>
      </c>
      <c r="B26" s="4" t="inlineStr">
        <is>
          <t xml:space="preserve">(4) The Company-selected measure is pro-forma Pro-forma non-GAAP non-cash one-time one-time pro-forma .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oduct Revenue</t>
        </is>
      </c>
      <c r="C32" s="4" t="inlineStr">
        <is>
          <t xml:space="preserve"> </t>
        </is>
      </c>
      <c r="D32" s="4" t="inlineStr">
        <is>
          <t xml:space="preserve"> </t>
        </is>
      </c>
    </row>
    <row r="33">
      <c r="A33" s="4" t="inlineStr">
        <is>
          <t>PEO [Member] | SCT Stock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857203</v>
      </c>
      <c r="C35" s="5" t="n">
        <v>-4511773</v>
      </c>
      <c r="D35" s="5" t="n">
        <v>-4050500</v>
      </c>
    </row>
    <row r="36">
      <c r="A36" s="4" t="inlineStr">
        <is>
          <t>PEO [Member] | Add Year End Value of Unvested Equity Granted in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872767</v>
      </c>
      <c r="C38" s="6" t="n">
        <v>6755857</v>
      </c>
      <c r="D38" s="6" t="n">
        <v>4009500</v>
      </c>
    </row>
    <row r="39">
      <c r="A39" s="4" t="inlineStr">
        <is>
          <t>PEO [Member] | Add Change in Value of Unvested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76967</v>
      </c>
      <c r="C41" s="6" t="n">
        <v>3551346</v>
      </c>
      <c r="D41" s="6" t="n">
        <v>1041477</v>
      </c>
    </row>
    <row r="42">
      <c r="A42" s="4" t="inlineStr">
        <is>
          <t>PEO [Member] | Add Change in Value of Vested Equity Granted in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Add Change in Value of Vested Equity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809709</v>
      </c>
      <c r="C47" s="6" t="n">
        <v>2034959</v>
      </c>
      <c r="D47" s="6" t="n">
        <v>76303</v>
      </c>
    </row>
    <row r="48">
      <c r="A48" s="4" t="inlineStr">
        <is>
          <t>Non-PEO NEO [Member] | SCT Stock and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92078</v>
      </c>
      <c r="C50" s="6" t="n">
        <v>-1055024</v>
      </c>
      <c r="D50" s="6" t="n">
        <v>-1369477</v>
      </c>
    </row>
    <row r="51">
      <c r="A51" s="4" t="inlineStr">
        <is>
          <t>Non-PEO NEO [Member] | Add Year End Value of Unvested Equity Gran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235555</v>
      </c>
      <c r="C53" s="6" t="n">
        <v>774181</v>
      </c>
      <c r="D53" s="6" t="n">
        <v>1377093</v>
      </c>
    </row>
    <row r="54">
      <c r="A54" s="4" t="inlineStr">
        <is>
          <t>Non-PEO NEO [Member] | Add Change in Value of Unvested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30855</v>
      </c>
      <c r="C56" s="6" t="n">
        <v>324841</v>
      </c>
      <c r="D56" s="6" t="n">
        <v>507449</v>
      </c>
    </row>
    <row r="57">
      <c r="A57" s="4" t="inlineStr">
        <is>
          <t>Non-PEO NEO [Member] | Add Change in Value of Vested Equity Granted in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Add Change in Value of Vested Equity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412167</v>
      </c>
      <c r="C62" s="5" t="n">
        <v>357869</v>
      </c>
      <c r="D62" s="5" t="n">
        <v>206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57:53Z</dcterms:created>
  <dcterms:modified xmlns:dcterms="http://purl.org/dc/terms/" xmlns:xsi="http://www.w3.org/2001/XMLSchema-instance" xsi:type="dcterms:W3CDTF">2023-03-17T20:57:53Z</dcterms:modified>
</cp:coreProperties>
</file>